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D1" s="2" t="inlineStr">
        <is>
          <t>3 Months Ended</t>
        </is>
      </c>
    </row>
    <row r="2">
      <c r="C2" s="2" t="inlineStr">
        <is>
          <t>Jun. 28,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2</t>
        </is>
      </c>
      <c r="K2" s="2" t="inlineStr">
        <is>
          <t>Jul. 31, 2022</t>
        </is>
      </c>
      <c r="L2" s="2" t="inlineStr">
        <is>
          <t>Apr. 30, 2022</t>
        </is>
      </c>
      <c r="M2" s="2" t="inlineStr">
        <is>
          <t>Jan. 31, 2022</t>
        </is>
      </c>
      <c r="N2" s="2" t="inlineStr">
        <is>
          <t>Jun. 27,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51594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KKR Income Opportunities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 xml:space="preserve">Sales Load Paid By You (as a percentage of the offering price) 1.00 % (1)
Offering Expenses borne by the Fund (as a percentage of the offering price) 0.10 %
Dividend Reinvestment Plan Fees (per open market purchase transaction fee) $ 30.00 (2)
Dividend Reinvestment Plan Fees (per sale transaction fee) $ 31.95 (2)
(1) Represents the estimated commission with respect to the common shares being sold in this offering.
(2) You will pay a fee of $30.00, which includes any applicable brokerage commissions, in connection with purchases by the DRIP Administrator of common shares on the open market. You will also pay a fee of $31.95 and any applicable brokerage commissions if you direct the DRIP Administrator to sell your common shares held in a dividend reinvestment account. See “Dividend Reinvestment Plan” in the accompanying prospectus.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C13" s="7" t="n">
        <v>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 xml:space="preserve">Percentage (3)
Annual Expenses
Management Fee 1.70 % (4)
Interest Expenses and Payments on Borrowing 2.41 % (5)
Other Expenses 0.48 % (6)
Total Annual Expenses 4.59 %
(3) Based upon the net assets attributable to the common shares as of April 30, 2024, after giving effect to the anticipated net proceeds of this offering. Assumes the Fund sells 5,426,116 common shares at an offering price of $13.67 (the last reported sale price per common share of the Fund on the NYSE as of June 27, 2024). The price per common share may be greater or less than the price assumed herein, depending on the market price of the common shares at the time of any sale. There is no guarantee that there will be any sales of common shares pursuant to this prospectus supplement and the accompanying prospectus. The number of common shares actually sold pursuant to this prospectus supplement and the accompanying prospectus may be less than as assumed herein.
(4) The Adviser will receive a monthly management fee at an annual rate of 1.10% of the average daily value of the Fund’s Managed Assets. “Managed Assets” means the total assets of the Fund (including any assets attributable to borrowings for investment purposes) minus the sum of the Fund’s accrued liabilities (other than liabilities representing borrowings for investment purposes). Consequently, since the Fund has borrowings outstanding, the management fee as a percentage of net assets attributable to common shares is higher than if the Fund did not utilize leverage.
(5) Assumes the use of leverage through a credit facility and mandatory redeemable preferred stock (“MRPS”) representing 35.32
(6) The “Other Expenses” shown in the table above and related footnotes are based upon estimated expenses for the current fiscal year assuming completion of the proposed issuances.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3],[4]</t>
        </is>
      </c>
      <c r="C15" s="7" t="n">
        <v>0.0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s on Borrowings [Percent]</t>
        </is>
      </c>
      <c r="B16" s="4" t="inlineStr">
        <is>
          <t>[3],[5]</t>
        </is>
      </c>
      <c r="C16" s="7" t="n">
        <v>0.02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Annual Expenses [Percent]</t>
        </is>
      </c>
      <c r="B18" s="4" t="inlineStr">
        <is>
          <t>[3],[6]</t>
        </is>
      </c>
      <c r="C18" s="7" t="n">
        <v>0.004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Annual Expenses [Percent]</t>
        </is>
      </c>
      <c r="B19" s="4" t="inlineStr">
        <is>
          <t>[3]</t>
        </is>
      </c>
      <c r="C19" s="7" t="n">
        <v>0.04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nse Example [Table Text Block]</t>
        </is>
      </c>
      <c r="C20" s="4" t="inlineStr">
        <is>
          <t xml:space="preserve">Example The following example
1 Year 3 Years 5 Years 10 Years
$ 56 $ 148 $ 240 $ 474
* The example should not be considered a representation of future expenses. Actual expenses may be greater or less than those shown. The example assumes that the estimated “Other Expenses” set forth in the Total Annual Expenses table are accurate and that all dividends and distributions are reinvested at NAV. Actual expenses may be greater or less than those assumed. Moreover, the Fund’s actual rate of return may be greater or less than the hypothetical 5% return shown in the exampl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Year 01</t>
        </is>
      </c>
      <c r="B21" s="4" t="inlineStr">
        <is>
          <t>[7]</t>
        </is>
      </c>
      <c r="C21" s="6" t="n">
        <v>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s 1 to 3</t>
        </is>
      </c>
      <c r="B22" s="4" t="inlineStr">
        <is>
          <t>[7]</t>
        </is>
      </c>
      <c r="C22" s="8" t="n">
        <v>1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5</t>
        </is>
      </c>
      <c r="B23" s="4" t="inlineStr">
        <is>
          <t>[7]</t>
        </is>
      </c>
      <c r="C23" s="8" t="n">
        <v>2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10</t>
        </is>
      </c>
      <c r="B24" s="4" t="inlineStr">
        <is>
          <t>[7]</t>
        </is>
      </c>
      <c r="C24" s="6" t="n">
        <v>47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pose of Fee Table , Note [Text Block]</t>
        </is>
      </c>
      <c r="C25" s="4" t="inlineStr">
        <is>
          <t>The following tables are intended to assist you in understanding the various costs and expenses directly or indirectly associated with investing in our common shares as a percentage of net assets attributable to common shares. Amounts are for the current fiscal year after giving effect to anticipated net proceeds of the offering, assuming that the Fund incurs the estimated offering expense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sis of Transaction Fees, Note [Text Block]</t>
        </is>
      </c>
      <c r="C26" s="4" t="inlineStr">
        <is>
          <t>as a percentage of the offering pric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Expenses, Note [Text Block]</t>
        </is>
      </c>
      <c r="C27" s="4" t="inlineStr">
        <is>
          <t>The “Other Expenses” shown in the table above and related footnotes are based upon estimated expenses for the current fiscal year assuming completion of the proposed issuance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nagement Fee not based on Net Assets, Note [Text Block]</t>
        </is>
      </c>
      <c r="C28" s="4" t="inlineStr">
        <is>
          <t>The Adviser will receive a monthly management fee at an annual rate of 1.10% of the average daily value of the Fund’s Managed Assets. “Managed Assets” means the total assets of the Fund (including any assets attributable to borrowings for investment purposes) minus the sum of the Fund’s accrued liabilities (other than liabilities representing borrowings for investment purposes). Consequently, since the Fund has borrowings outstanding, the management fee as a percentage of net assets attributable to common shares is higher than if the Fund did not utilize leverag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isk Factors [Table Text Block]</t>
        </is>
      </c>
      <c r="C30" s="4" t="inlineStr">
        <is>
          <t xml:space="preserve">Risks See “Risk Factors” beginning on page 30 of the accompanying prospectus for a discussion of factors you should consider carefully before deciding to invest in the Fund’s common shares.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Price [Table Text Block]</t>
        </is>
      </c>
      <c r="C31" s="4" t="inlineStr">
        <is>
          <t xml:space="preserve">The following table sets forth for the quarters indicated, the high and low sale prices on the NYSE per common share and the net asset value and the premium or discount from net asset value per share at which the common shares were trading, expressed as a percentage of net asset value, at each of the high and low sale prices provided.
Market Price ($) NAV ($) Premium/discount to NAV (%)
Quarter Ended High Low High Low  High   Low 
April 30, 2024 $ 13.55 $ 12.82 $ 13.86 $ 13.43 -0.95 % -5.11 %
January 31, 2024 $ 12.98 $ 11.48 $ 13.47 $ 12.65 -3.57 % -9.40 %
October 31, 2023 $ 12.45 $ 11.19 $ 13.22 $ 12.62 -5.03 % -12.24 %
July 31, 2023 $ 11.99 $ 10.81 $ 13.14 $ 12.43 -8.46 % -13.17 %
April 30, 2023 $ 12.09 $ 10.36 $ 13.31 $ 12.07 -6.10 % -14.59 %
January 31, 2023 $ 11.92 $ 10.89 $ 13.17 $ 12.18 -7.88 % -12.60 %
October 31, 2022 $ 12.94 $ 10.65 $ 14.07 $ 12.23 -7.81 % -14.04 %
July 31, 2022 $ 13.66 $ 11.50 $ 14.88 $ 12.89 -8.01 % -13.42 %
April 30, 2022 $ 16.01 $ 13.58 $ 16.51 $ 14.96 -2.85 % -11.39 %
January 31, 2022 $ 16.92 $ 15.62 $ 16.96 $ 16.42 0.95 % -5.62 % The last reported price for our common shares on June 27, 2024, was $13.67 per shar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apital Stock, Long-Term Debt, and Other Secur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pital Stock [Table Text Block]</t>
        </is>
      </c>
      <c r="C33" s="4" t="inlineStr">
        <is>
          <t xml:space="preserve">CAPITALIZATION The following table sets forth the Fund’s capitalization at April 30, 2024: i. on a historical basis; and ii. on an as adjusted basis to reflect the assumed sale of up to $75,000,000 of common shares (assumes the Fund sells 5,426,116 common shares at an offering price of $13.67 (the last reported sale price per common share of the Fund on the NYSE as of June 27, 2024)) in the offer under this prospectus supplement and the accompanying prospectus less the Distributor fee of $750,000 and estimated offering expenses of approximately $75,000, and the application of the estimated net proceeds from the offer.
Actual (in thousands except data) As Adjusted (in
Leverage
Revolving Credit Facility $ 150,836 $ 150,836
Series A Mandatory Redeemable Preferred Shares (“MRPS”), $0.001 par value per share; 2,000,000 shares authorized; 2,000,000 shares issued and outstanding (actual and as adjusted) $ 50,000 $ 50,000
Composition of net assets attributable to common shares
Common shares, $0.001 par value per share; unlimited number of shares authorized; 27,120,420 shares issued and outstanding (actual), 32,546,536 issued and outstanding (as adjusted) 27 33
Additional paid-in 431,782 505,951
Accumulated deficit (63,968 ) (63,968 )
Accumulated net realized loss on investments (71,063 ) (71,063 )
Net unrealized appreciation on investments 7,095 7,095
Net assets attributable to common shares $ 367,841 $ 442,016
Liquidation preference on the MRPS $ 50,000 $ 50,000
Net assets plus the liquidation preference on the MRPS $ 417,841 $ 492,016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ther Annual Expense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sis of Transaction Fees, Note [Text Block]</t>
        </is>
      </c>
      <c r="C36" s="4" t="inlineStr">
        <is>
          <t>Percentage</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west Price or Bid</t>
        </is>
      </c>
      <c r="C38" s="4" t="inlineStr">
        <is>
          <t xml:space="preserve"> </t>
        </is>
      </c>
      <c r="D38" s="9" t="n">
        <v>12.82</v>
      </c>
      <c r="E38" s="9" t="n">
        <v>11.48</v>
      </c>
      <c r="F38" s="9" t="n">
        <v>11.19</v>
      </c>
      <c r="G38" s="9" t="n">
        <v>10.81</v>
      </c>
      <c r="H38" s="9" t="n">
        <v>10.36</v>
      </c>
      <c r="I38" s="9" t="n">
        <v>10.89</v>
      </c>
      <c r="J38" s="9" t="n">
        <v>10.65</v>
      </c>
      <c r="K38" s="10" t="n">
        <v>11.5</v>
      </c>
      <c r="L38" s="9" t="n">
        <v>13.58</v>
      </c>
      <c r="M38" s="9" t="n">
        <v>15.62</v>
      </c>
      <c r="N38" s="4" t="inlineStr">
        <is>
          <t xml:space="preserve"> </t>
        </is>
      </c>
    </row>
    <row r="39">
      <c r="A39" s="4" t="inlineStr">
        <is>
          <t>Highest Price or Bid</t>
        </is>
      </c>
      <c r="C39" s="4" t="inlineStr">
        <is>
          <t xml:space="preserve"> </t>
        </is>
      </c>
      <c r="D39" s="11" t="n">
        <v>13.55</v>
      </c>
      <c r="E39" s="11" t="n">
        <v>12.98</v>
      </c>
      <c r="F39" s="11" t="n">
        <v>12.45</v>
      </c>
      <c r="G39" s="11" t="n">
        <v>11.99</v>
      </c>
      <c r="H39" s="11" t="n">
        <v>12.09</v>
      </c>
      <c r="I39" s="11" t="n">
        <v>11.92</v>
      </c>
      <c r="J39" s="11" t="n">
        <v>12.94</v>
      </c>
      <c r="K39" s="11" t="n">
        <v>13.66</v>
      </c>
      <c r="L39" s="11" t="n">
        <v>16.01</v>
      </c>
      <c r="M39" s="11" t="n">
        <v>16.92</v>
      </c>
      <c r="N39" s="4" t="inlineStr">
        <is>
          <t xml:space="preserve"> </t>
        </is>
      </c>
    </row>
    <row r="40">
      <c r="A40" s="4" t="inlineStr">
        <is>
          <t>Lowest Price or Bid, NAV</t>
        </is>
      </c>
      <c r="C40" s="4" t="inlineStr">
        <is>
          <t xml:space="preserve"> </t>
        </is>
      </c>
      <c r="D40" s="11" t="n">
        <v>13.43</v>
      </c>
      <c r="E40" s="11" t="n">
        <v>12.65</v>
      </c>
      <c r="F40" s="11" t="n">
        <v>12.62</v>
      </c>
      <c r="G40" s="11" t="n">
        <v>12.43</v>
      </c>
      <c r="H40" s="11" t="n">
        <v>12.07</v>
      </c>
      <c r="I40" s="11" t="n">
        <v>12.18</v>
      </c>
      <c r="J40" s="11" t="n">
        <v>12.23</v>
      </c>
      <c r="K40" s="11" t="n">
        <v>12.89</v>
      </c>
      <c r="L40" s="11" t="n">
        <v>14.96</v>
      </c>
      <c r="M40" s="11" t="n">
        <v>16.42</v>
      </c>
      <c r="N40" s="4" t="inlineStr">
        <is>
          <t xml:space="preserve"> </t>
        </is>
      </c>
    </row>
    <row r="41">
      <c r="A41" s="4" t="inlineStr">
        <is>
          <t>Highest Price or Bid, NAV</t>
        </is>
      </c>
      <c r="C41" s="4" t="inlineStr">
        <is>
          <t xml:space="preserve"> </t>
        </is>
      </c>
      <c r="D41" s="9" t="n">
        <v>13.86</v>
      </c>
      <c r="E41" s="9" t="n">
        <v>13.47</v>
      </c>
      <c r="F41" s="9" t="n">
        <v>13.22</v>
      </c>
      <c r="G41" s="9" t="n">
        <v>13.14</v>
      </c>
      <c r="H41" s="9" t="n">
        <v>13.31</v>
      </c>
      <c r="I41" s="9" t="n">
        <v>13.17</v>
      </c>
      <c r="J41" s="9" t="n">
        <v>14.07</v>
      </c>
      <c r="K41" s="9" t="n">
        <v>14.88</v>
      </c>
      <c r="L41" s="9" t="n">
        <v>16.51</v>
      </c>
      <c r="M41" s="9" t="n">
        <v>16.96</v>
      </c>
      <c r="N41" s="4" t="inlineStr">
        <is>
          <t xml:space="preserve"> </t>
        </is>
      </c>
    </row>
    <row r="42">
      <c r="A42" s="4" t="inlineStr">
        <is>
          <t>Highest Price or Bid, Premium (Discount) to NAV [Percent]</t>
        </is>
      </c>
      <c r="C42" s="4" t="inlineStr">
        <is>
          <t xml:space="preserve"> </t>
        </is>
      </c>
      <c r="D42" s="4" t="inlineStr">
        <is>
          <t>(0.95%)</t>
        </is>
      </c>
      <c r="E42" s="4" t="inlineStr">
        <is>
          <t>(3.57%)</t>
        </is>
      </c>
      <c r="F42" s="4" t="inlineStr">
        <is>
          <t>(5.03%)</t>
        </is>
      </c>
      <c r="G42" s="4" t="inlineStr">
        <is>
          <t>(8.46%)</t>
        </is>
      </c>
      <c r="H42" s="4" t="inlineStr">
        <is>
          <t>(6.10%)</t>
        </is>
      </c>
      <c r="I42" s="4" t="inlineStr">
        <is>
          <t>(7.88%)</t>
        </is>
      </c>
      <c r="J42" s="4" t="inlineStr">
        <is>
          <t>(7.81%)</t>
        </is>
      </c>
      <c r="K42" s="4" t="inlineStr">
        <is>
          <t>(8.01%)</t>
        </is>
      </c>
      <c r="L42" s="4" t="inlineStr">
        <is>
          <t>(2.85%)</t>
        </is>
      </c>
      <c r="M42" s="7" t="n">
        <v>0.0095</v>
      </c>
      <c r="N42" s="4" t="inlineStr">
        <is>
          <t xml:space="preserve"> </t>
        </is>
      </c>
    </row>
    <row r="43">
      <c r="A43" s="4" t="inlineStr">
        <is>
          <t>Lowest Price or Bid, Premium (Discount) to NAV [Percent]</t>
        </is>
      </c>
      <c r="C43" s="4" t="inlineStr">
        <is>
          <t xml:space="preserve"> </t>
        </is>
      </c>
      <c r="D43" s="4" t="inlineStr">
        <is>
          <t>(5.11%)</t>
        </is>
      </c>
      <c r="E43" s="4" t="inlineStr">
        <is>
          <t>(9.40%)</t>
        </is>
      </c>
      <c r="F43" s="4" t="inlineStr">
        <is>
          <t>(12.24%)</t>
        </is>
      </c>
      <c r="G43" s="4" t="inlineStr">
        <is>
          <t>(13.17%)</t>
        </is>
      </c>
      <c r="H43" s="4" t="inlineStr">
        <is>
          <t>(14.59%)</t>
        </is>
      </c>
      <c r="I43" s="4" t="inlineStr">
        <is>
          <t>(12.60%)</t>
        </is>
      </c>
      <c r="J43" s="4" t="inlineStr">
        <is>
          <t>(14.04%)</t>
        </is>
      </c>
      <c r="K43" s="4" t="inlineStr">
        <is>
          <t>(13.42%)</t>
        </is>
      </c>
      <c r="L43" s="4" t="inlineStr">
        <is>
          <t>(11.39%)</t>
        </is>
      </c>
      <c r="M43" s="4" t="inlineStr">
        <is>
          <t>(5.62%)</t>
        </is>
      </c>
      <c r="N43" s="4" t="inlineStr">
        <is>
          <t xml:space="preserve"> </t>
        </is>
      </c>
    </row>
    <row r="44">
      <c r="A44" s="4" t="inlineStr">
        <is>
          <t>Share Pri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13.67</v>
      </c>
    </row>
    <row r="45"/>
    <row r="46">
      <c r="A46" s="4" t="inlineStr">
        <is>
          <t>[1]Represents the estimated commission with respect to the common shares being sold in this offering.[2]You will pay a fee of $30.00, which includes any applicable brokerage commissions, in connection with purchases by the DRIP Administrator of common shares on the open market. You will also pay a fee of $31.95 and any applicable brokerage commissions if you direct the DRIP Administrator to sell your common shares held in a dividend reinvestment account. See “Dividend Reinvestment Plan” in the accompanying prospectus.[3]Based upon the net assets attributable to the common shares as of April 30, 2024, after giving effect to the anticipated net proceeds of this offering. Assumes the Fund sells 5,426,116 common shares at an offering price of $13.67 (the last reported sale price per common share of the Fund on the NYSE as of June 27, 2024). The price per common share may be greater or less than the price assumed herein, depending on the market price of the common shares at the time of any sale. There is no guarantee that there will be any sales of common shares pursuant to this prospectus supplement and the accompanying prospectus. The number of common shares actually sold pursuant to this prospectus supplement and the accompanying prospectus may be less than as assumed herein.[4]The Adviser will receive a monthly management fee at an annual rate of 1.10% of the average daily value of the Fund’s Managed Assets. “Managed Assets” means the total assets of the Fund (including any assets attributable to borrowings for investment purposes) minus the sum of the Fund’s accrued liabilities (other than liabilities representing borrowings for investment purposes). Consequently, since the Fund has borrowings outstanding, the management fee as a percentage of net assets attributable to common shares is higher than if the Fund did not utilize leverage.[5]Assumes the use of leverage through a credit facility and mandatory redeemable preferred stock (“MRPS”) representing 35.32% of Managed Assets at an annual interest rate expense to the Fund of 5.7%, which is based on the weighted average interest rate currently applicable under the Fund’s existing credit facility as of April 30, 2024, and the dividends payable on the MRPS at an annual dividend rate equal to 3.81%. The Fund may use other forms of leverage, which may be subject to different interest expenses than those estimated above. The actual amount of interest expense borne by the Fund will vary over time in accordance with the level of the Fund’s use of leverage and variations in market interest rates.[6]The “Other Expenses” shown in the table above and related footnotes are based upon estimated expenses for the current fiscal year assuming completion of the proposed issuances.[7]The example should not be considered a representation of future expenses. Actual expenses may be greater or less than those shown. The example assumes that the estimated “Other Expenses” set forth in the Total Annual Expenses table are accurate and that all dividends and distributions are reinvested at NAV. Actual expenses may be greater or less than those assumed. Moreover, the Fund’s actual rate of return may be greater or less than the hypothetical 5% return shown in the example.</t>
        </is>
      </c>
    </row>
  </sheetData>
  <mergeCells count="4">
    <mergeCell ref="A1:B2"/>
    <mergeCell ref="D1:M1"/>
    <mergeCell ref="A45:M45"/>
    <mergeCell ref="A46:M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9T00:58:59Z</dcterms:created>
  <dcterms:modified xmlns:dcterms="http://purl.org/dc/terms/" xmlns:xsi="http://www.w3.org/2001/XMLSchema-instance" xsi:type="dcterms:W3CDTF">2024-06-29T00:58:59Z</dcterms:modified>
</cp:coreProperties>
</file>